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Share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roSha"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8,
		2021</t>
        </is>
      </c>
    </row>
    <row r="10">
      <c r="A10" s="4" t="inlineStr">
        <is>
          <t>Prospectus Date</t>
        </is>
      </c>
      <c r="B10" s="4" t="inlineStr">
        <is>
          <t>rr_ProspectusDate</t>
        </is>
      </c>
      <c r="C10" s="4" t="inlineStr">
        <is>
          <t>Oct. 15,
		2021</t>
        </is>
      </c>
    </row>
    <row r="11">
      <c r="A11" s="4" t="inlineStr">
        <is>
          <t>Entity Inv Company Type</t>
        </is>
      </c>
      <c r="B11" s="4" t="inlineStr">
        <is>
          <t>dei_EntityInvCompanyType</t>
        </is>
      </c>
      <c r="C11" s="4" t="inlineStr">
        <is>
          <t>N-1A</t>
        </is>
      </c>
    </row>
    <row r="12">
      <c r="A12" s="4" t="inlineStr">
        <is>
          <t>ProShares Bitcoin Strategy ETF | None</t>
        </is>
      </c>
    </row>
    <row r="13">
      <c r="A13" s="3" t="inlineStr">
        <is>
          <t>Risk Return Abstract</t>
        </is>
      </c>
      <c r="B13" s="4" t="inlineStr">
        <is>
          <t>rr_RiskReturnAbstract</t>
        </is>
      </c>
    </row>
    <row r="14">
      <c r="A14" s="4" t="inlineStr">
        <is>
          <t>Trading Symbol</t>
        </is>
      </c>
      <c r="B14" s="4" t="inlineStr">
        <is>
          <t>dei_TradingSymbol</t>
        </is>
      </c>
      <c r="C14" s="4" t="inlineStr">
        <is>
          <t>BITO</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15, 2021</t>
        </is>
      </c>
    </row>
    <row r="2">
      <c r="A2" s="4" t="inlineStr">
        <is>
          <t>ProShares Bitcoin Strategy ETF</t>
        </is>
      </c>
    </row>
    <row r="3">
      <c r="A3" s="4" t="inlineStr">
        <is>
          <t xml:space="preserve">
      Bitcoin Strategy ETF
</t>
        </is>
      </c>
    </row>
    <row r="4">
      <c r="A4" s="4" t="inlineStr">
        <is>
          <t>&amp;lt;span style="color:#000000;font-family:Arial;font-size:9.02pt;font-weight:bold;margin-left:0%;"&gt;Investment Objective&amp;lt;/span&gt;</t>
        </is>
      </c>
    </row>
    <row r="5">
      <c r="A5" s="4" t="inlineStr">
        <is>
          <t>ProShares Bitcoin Strategy ETF (the “Fund”) seeks capital appreciation. There can be no assurance that the Fund will achieve its investment objective.</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seeks to provide capital appreciation primarily through managed exposure to bitcoin futures contracts. The Fund does not invest directly in bitcoin. Bitcoin is a digital asset, sometimes referred to as a digital currency or “cryptocurrency.” The ownership and operation of bitcoin is determined by participants in an online, peer-to- peer network sometimes referred to as the “Bitcoin Network”. The Bitcoin Network connects computers that run publicly accessible, or “open source,” software that follows the rules and procedures governing the Bitcoin Network. This is commonly referred to as the Bitcoin Protocol (and is described in more detail in the section entitled “The Bitcoin Protocol” in the Fund’s Prospectus). The value of bitcoin is not backed by any government, corporation, or other identified body. Instead, its value is determined in part by the supply and demand in markets created to facilitate trading of bitcoin. Ownership and transaction records for bitcoin are protected through public-key cryptography. The supply of bitcoin is determined by the Bitcoin Protocol. No single entity owns or operates the Bitcoin Network. The Bitcoin Network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ich version of the bitcoin software to run. From time to time, the developers suggest changes to the bitcoin software. If a sufficient number of users and miners elect not to adopt the changes, a new digital asset, operating on the earlier version of the bitcoin software, may be created. This is often referred to as a “fork.” The price of the bitcoin futures contracts in which the Fund invests may reflect the impact of these forks. While the Fund seeks to invest primarily in bitcoin futures contracts, the Fund also may invest in other instruments as described below. • Bitcoin Futures Contracts – Standardized, cash-settled bitcoin futures contracts traded on commodity exchanges registered with the Commodity Futures Trading Commission (“CFTC”). Currently, the only such contracts are traded on, or subject to the rules of, the Chicago Mercantile Exchange (“CME”). The value of bitcoin futures is determined by reference to the CME CF Bitcoin Reference Rate (“BBR”), which is designed to provide an indication of the price of bitcoin across certain cash bitcoin exchanges. The Fund seeks to invest in cash settled, front-month bitcoin futures. Front-month bitcoin futures contracts are those contracts with the shortest time to maturity. The Fund expects to gain exposure by investing a portion of its assets in a wholly-owned subsidiary of the Fund organized under the laws of the Cayman Islands and advised by ProShare Advisors. The Fund generally expects to invest approximately 25% of its total assets in this subsidiary. The Fund may, however, exceed this amount from time to time if the Advisor believes doing so is in the best interest of the Fund, such as to help the Fund achieve its investment objective or manage the tax efficiency of the Fund. Exceeding this amount may have tax consequences, see the section entitled “Tax Risk” in the Fund’s Prospectus for more information. References to investments by the Fund should be read to mean investments by either the Fund or the subsidia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Borrowing – The Fund seeks to engage in reverse repurchase agreements and use the proceeds for investment purposes. The Fund does not take temporary defensive positions. The Fund will generally hold its bitcoin futures contracts during periods in which the value of bitcoin is flat or declining as well as during periods in which the value of bitcoin is rising. In order to maintain exposure to bitcoin futures contracts, the Fund must sell its futures contracts as they near expiration and replace them with new futures contracts with a later expiration date. This is often referred to as “rolling” a futures contract. Futures contracts with a longer term to expiration may be priced higher than futures contracts with a shorter term to expiration, a relationship called “contango.” When rolling futures contracts that are in contango, the Fund will sell the expiring contract at a relatively lower price and buy a longer-dated contract at a relatively higher price. Conversely, futures contracts with a longer term to expiration may be priced lower than futures contracts with a shorter term to expiration, a relationship called “backwardation.” When rolling futures contracts that are in backwardation, the Fund will sell the expiring contract at a relatively higher price and buy a longer-dated contract at a relatively lower price. The Fund is classified as non-diversified, which means it has the ability to invest a relatively high percentage of its assets in financial instruments with a single counterparty or a few counterparties. The Fund does not invest in, or seek direct exposure to, the current “spot” or cash price of bitcoin. Investors seeking direct exposure to the price of bitcoin should consider an investment other than the Fund.</t>
        </is>
      </c>
    </row>
    <row r="16">
      <c r="A16" s="4" t="inlineStr">
        <is>
          <t>&amp;lt;span style="color:#000000;font-family:Arial;font-size:9.02pt;font-weight:bold;margin-left:0%;"&gt;Principal Risks&amp;lt;/span&gt;</t>
        </is>
      </c>
    </row>
    <row r="17">
      <c r="A17"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Bitcoin and bitcoin futures are relatively new investments. They are subject to unique and substantial risks, and his torically, have been subject to significant price volatility. The value of an investment in the Fund could decline significantly and without warning, including to zero. You should be prepared to lose your entire investment. The performance of bitcoin futures contracts and therefore the performance of the Fund may differ significantly from the performance of bitcoin. • Investment Strategy Risk – The Fund invests in bitcoin futures contracts and other instruments that provide exposure to bitcoin futures. The Fund does not invest directly in or hold bitcoin. The price of bitcoin futures should be expected to differ from the current cash price of bitcoin, which is sometimes referred to as the “spot” price of bitcoin. Consequently, the performance of the Fund should be expected to perform differently from the spot price of bitcoin. These differences could be significant. • Market and Volatility Risk – The prices of bitcoin and bitcoin futures have historically been highly volatile. The value of the Fund’s investments in bitcoin futures – and therefore the value of an investment in the Fund – could decline significantly and without warning, including to zero. If you are not prepared to accept significant and unexpected changes in the value of the Fund and the possibility that you could lose your entire investment in the Fund you should not invest in the Fund. • Liquidity Risk — The market for the bitcoin futures contracts is still developing and may be subject to periods of illiquidity. During such times it may be difficult or impossible to buy or sell a position at the desired price. Market disruptions or volatility can also make it difficult to find a counterparty willing to transact at a reasonable price and sufficient size. Illiquid markets may cause losses, which could be significant. The large size of the positions which the Fund may acquire increases the risk of illiquidity, may make its positions more difficult to liquidate, and may increase the losses incurred while trying to do so. Such large positions also may impact the price of bitcoin futures, which could decrease the correlation between the performance of bitcoin futures and the “spot” price of bitcoin. • Bitcoin Futures Risk – The market for bitcoin futures may be less developed, and potentially less liquid and more volatile, than more established futures markets. While the bitcoin futures market has grown substantially since bitcoin futures commenced trading, there can be no assurance that this growth will continue. The price for bitcoin futures contracts is based on a number of factors, including the supply of and the demand for bitcoin futures contracts. Market conditions and expectations, position limits, collateral requirements, and other factors each can impact the supply of and demand for bitcoin futures contracts. Recently increased demand paired with supply constraints and other factors have caused bitcoin futures to trade at a significant premium to the “spot” price of bitcoin. Additional demand, including demand resulting from the purchase, or anticipated purchase, of bitcoin futures contracts by the Fund or other entities may increase that premium, perhaps significantly. It is not possible to predict whether or for how long such conditions will continue. To the extent the Fund purchases futures contracts at a premium and the premium declines, the value of an investment in the Fund also should be expected to decline. Market conditions and expectations, position limits, collateral requirements, and other factors may also limit the Fund’s ability to achieve its desired exposure to bitcoin futures contracts. If the Fund is unable to achieve such exposure it may not be able to meet its investment objective and the Fund’s returns may be different or lower than expected. Additionally, collateral requirements may require the Fund to liquidate its position, potentially incurring losses and expenses, when it otherwise would not do so. Investing in derivatives like bitcoin futures may be considered aggressive and may expose the Fund to significant risks. These risks include counterparty risk and liquidity risk. The performance of bitcoin futures contracts and bitcoin may differ and may not be correlated with each other, over short or long periods of time. • Bitcoin Futures Capacity Risk – If the Fund’s ability to obtain exposure to bitcoin futures contracts consistent with its investment objective is disrupted for any reason including, for example, limited liquidity in the bitcoin futures market, a disruption to the bitcoin futures market, or as a result of margin requirements or position limits imposed by the Fund’s futures commission merchants (“FCMs”), the CME, or the CFTC, the Fund may not be able to achieve its investment objective and may experience significant losses. Any disruption in the Fund’s ability to obtain exposure to bitcoin futures contracts will cause the Fund’s performance to deviate from the performance of bitcoin and bitcoin futures. Additionally, the ability of the Fund to obtain exposure to bitcoin futures contracts is limited by certain tax rules that limit the amount the Fund can invest in its wholly-owned subsidiary as of the end of each tax quarter. Exceeding this amount may have tax consequences, see the section entitled “Tax Risk” in the Fund’s Prospectus for more information. • Cost of Futures Investment Risk – As discussed above, when a bitcoin futures contract is nearing expiration, the Fund will “roll” the futures contract, which means it will generally sell such contract and use the proceeds to buy a bitcoin futures contract with a later expiration date. When rolling futures contracts that are in contango, the Fund would sell a lower priced, expiring contract and purchase a higher priced, longer-dated contract. The price difference between the expiring contract and longer-dated contract associated with rolling bitcoin futures is typically substantially higher than the price difference associated with rolling other futures contracts. Bitcoin futures have historically experienced extended periods of contango. Contango in the bitcoin futures market may have a significant adverse impact on the performance of the Fund and may cause bitcoin futures to underperform spot bitcoin. Both contango and backwardation may limit or prevent the Fund from achieving its investment objective. • Bitcoin Risk – Bitcoin is a relatively new innovation and the market for bitcoin is subject to rapid price swings, changes and uncertainty. The further development of the Bitcoin Network and the acceptance and use of bitcoin are subject to a variety of factors that are difficult to evaluate. The slowing, stopping or reversing of the development of the Bitcoin Network or the acceptance of bitcoin may adversely affect the price of bitcoin. Bitcoin is subject to the risk of fraud, theft, manipulation or security failures, operational or other problems that impact bitcoin trading venues. Additionally, if one or a coordinated group of miners were to gain control of 51% of the Bitcoin Network, they would have the ability to manipulate transactions, halt payments and fraudulently obtain bitcoin. A significant portion of bitcoin is held by a small number of holders sometimes referred to as “whales”. These holders have the ability to manipulate the price of bitcoin. Unlike the exchanges for more traditional assets, such as equity securities and futures contracts, bitcoin and bitcoin trading venues are largely unregulated. As a result of the lack of regulation, individuals or groups may engage in fraud or market manipulation (including using social media to promote bitcoin in a way that artificially increases the price of bitcoin). Investors may be more exposed to the risk of theft, fraud and market manipulation than when investing in more traditional asset classes. Over the past several years, a number of bitcoin trading venues have been closed due to fraud, failure or security breaches. Investors in bitcoin may have little or no recourse should such theft, fraud or manipulation occur and could suffer significant losses. Legal or regulatory changes may negatively impact the operation of the Bitcoin Network or restrict the use of bitcoin. The realization of any of these risks could result in a decline in the acceptance of bitcoin and consequently a reduction in the value of bitcoin, bitcoin futures, and the Fund. Finally, the creation of a “fork” (as described above) or a substantial giveaway of bitcoin (sometimes referred to as an “air drop”) may result in significant and unexpected declines in the value of bitcoin, bitcoin futures, and the Fund. • Cash and Money Market Instruments Risk – Cash held by the Fund may be adversely affected by negative returns on cash holdings. Money market instruments may be adversely affected by market and economic events affecting issuers of money market instruments. Defaults by transaction counterparties may also have a negative impact on the performance of such instruments. Each of these could have a negative impact on the performance of the Fund. • Subsidiary Investment Risk — Changes in the laws of the United States and/or the Cayman Islands, under which the Fund and the subsidiary are organized, respectively, could result in the inability of the Fund to operate as intended and could negatively affect the Fund and its shareholders. • Borrowing Risk – The Fund may borrow for investment purposes using reverse repurchase agreements. The cost of borrowing may reduce the Fund’s return. Borrowing may cause a Fund to liquidate positions under adverse market conditions to satisfy its repayment obligations. Borrowing increases the risk of loss and may increase the volatility of the Fund. • Counterparty Risk — Investing in derivatives and repurchase agreements involves entering into contracts with third parties (i.e., counterparties). The use of derivatives and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 is the derivatives clearing organization for the listed future. The listed future is held through an FCM acting on behalf of the Fund. Consequently, the counterparty risk on a listed futures contract is the creditworthiness of the FCM and the exchange’s clearing corporation.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Authorized Participant Risk — The Fund has a limited number of financial institutions that act as Authorized Participants or market markers. Only Authorized Participants may engage in creation or redemption transactions directly with the Fund. If some or all of these Authorized Participants exit the business or are unable to process creation and/or redemption orders, and other Authorized Participants are not willing or able to create and redeem Fund shares, investors may experience a significantly diminished trading market and the shares may trade at a discount to NAV. • Cash Purchases and Redemption Risk — The Fund expects to effect all of its creations and redemption in cash rather than in-kind. Cash purchases and redemptions may increase brokerage and other transaction costs. The relatively high costs associated with obtaining exposure to bitcoin futures contracts, particularly near contract expiration, may have a significant adverse impact on the performance of the Fund. Additionally, cash purchases and redemptions may cause the Fund to recognize a capital gain or los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Active Management Risk — The Fund is actively managed and its performance reflects the investment decisions that ProShare Advisors makes for the Fund. ProShare Advisors’ judgments about the Fund’s investments may prove to be incorrect. If the investments selected and strategies employed by the Fund fail to produce the intended results, the Fund could underperform other market segments and funds with a similar investment objective and/or strategies.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32" customWidth="1" min="2" max="2"/>
    <col width="13" customWidth="1" min="3" max="3"/>
  </cols>
  <sheetData>
    <row r="1">
      <c r="A1" s="1" t="inlineStr">
        <is>
          <t>Annual Fund Operating Expenses - ProShares Bitcoin Strategy ETF - None</t>
        </is>
      </c>
      <c r="B1" s="2" t="inlineStr">
        <is>
          <t>Oct. 15, 2021</t>
        </is>
      </c>
    </row>
    <row r="2">
      <c r="A2" s="3" t="inlineStr">
        <is>
          <t>Operating Expenses:</t>
        </is>
      </c>
    </row>
    <row r="3">
      <c r="A3" s="4" t="inlineStr">
        <is>
          <t>Management Fees</t>
        </is>
      </c>
      <c r="B3" s="4" t="inlineStr">
        <is>
          <t>0.95%</t>
        </is>
      </c>
    </row>
    <row r="4">
      <c r="A4" s="4" t="inlineStr">
        <is>
          <t>Other Expenses</t>
        </is>
      </c>
      <c r="B4" s="4" t="inlineStr">
        <is>
          <t xml:space="preserve">none
				</t>
        </is>
      </c>
      <c r="C4" s="4" t="inlineStr">
        <is>
          <t>[1]</t>
        </is>
      </c>
    </row>
    <row r="5">
      <c r="A5" s="4" t="inlineStr">
        <is>
          <t>Total Annual Fund Operating Expenses</t>
        </is>
      </c>
      <c r="B5" s="4" t="inlineStr">
        <is>
          <t>0.95%</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Expense Example - ProShares Bitcoin Strategy ETF - None</t>
        </is>
      </c>
      <c r="B1" s="2" t="inlineStr">
        <is>
          <t>1 Year</t>
        </is>
      </c>
      <c r="C1" s="2" t="inlineStr">
        <is>
          <t>3 Years</t>
        </is>
      </c>
    </row>
    <row r="2">
      <c r="A2" s="4" t="inlineStr">
        <is>
          <t>USD ($)</t>
        </is>
      </c>
      <c r="B2" s="5" t="n">
        <v>97</v>
      </c>
      <c r="C2" s="5" t="n">
        <v>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5,
		2021</t>
        </is>
      </c>
    </row>
    <row r="4">
      <c r="A4" s="4" t="inlineStr">
        <is>
          <t>ProShares Bitcoin Strategy ETF</t>
        </is>
      </c>
    </row>
    <row r="5">
      <c r="A5" s="3" t="inlineStr">
        <is>
          <t>Risk Return Abstract</t>
        </is>
      </c>
      <c r="B5" s="4" t="inlineStr">
        <is>
          <t>rr_RiskReturnAbstract</t>
        </is>
      </c>
    </row>
    <row r="6">
      <c r="A6" s="4" t="inlineStr">
        <is>
          <t>Risk/Return [Heading]</t>
        </is>
      </c>
      <c r="B6" s="4" t="inlineStr">
        <is>
          <t>rr_RiskReturnHeading</t>
        </is>
      </c>
      <c r="C6" s="4" t="inlineStr">
        <is>
          <t xml:space="preserve">
      Bitcoin Strategy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Bitcoin Strategy ETF (the “Fund”) seeks capital appreciation. There can be no assurance that the Fund will achieve its investment objective.</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seeks to provide capital appreciation primarily through managed exposure to bitcoin futures contracts. The Fund does not invest directly in bitcoin. Bitcoin is a digital asset, sometimes referred to as a digital currency or “cryptocurrency.” The ownership and operation of bitcoin is determined by participants in an online, peer-to- peer network sometimes referred to as the “Bitcoin Network”. The Bitcoin Network connects computers that run publicly accessible, or “open source,” software that follows the rules and procedures governing the Bitcoin Network. This is commonly referred to as the Bitcoin Protocol (and is described in more detail in the section entitled “The Bitcoin Protocol” in the Fund’s Prospectus). The value of bitcoin is not backed by any government, corporation, or other identified body. Instead, its value is determined in part by the supply and demand in markets created to facilitate trading of bitcoin. Ownership and transaction records for bitcoin are protected through public-key cryptography. The supply of bitcoin is determined by the Bitcoin Protocol. No single entity owns or operates the Bitcoin Network. The Bitcoin Network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ich version of the bitcoin software to run. From time to time, the developers suggest changes to the bitcoin software. If a sufficient number of users and miners elect not to adopt the changes, a new digital asset, operating on the earlier version of the bitcoin software, may be created. This is often referred to as a “fork.” The price of the bitcoin futures contracts in which the Fund invests may reflect the impact of these forks. While the Fund seeks to invest primarily in bitcoin futures contracts, the Fund also may invest in other instruments as described below. • Bitcoin Futures Contracts – Standardized, cash-settled bitcoin futures contracts traded on commodity exchanges registered with the Commodity Futures Trading Commission (“CFTC”). Currently, the only such contracts are traded on, or subject to the rules of, the Chicago Mercantile Exchange (“CME”). The value of bitcoin futures is determined by reference to the CME CF Bitcoin Reference Rate (“BBR”), which is designed to provide an indication of the price of bitcoin across certain cash bitcoin exchanges. The Fund seeks to invest in cash settled, front-month bitcoin futures. Front-month bitcoin futures contracts are those contracts with the shortest time to maturity. The Fund expects to gain exposure by investing a portion of its assets in a wholly-owned subsidiary of the Fund organized under the laws of the Cayman Islands and advised by ProShare Advisors. The Fund generally expects to invest approximately 25% of its total assets in this subsidiary. The Fund may, however, exceed this amount from time to time if the Advisor believes doing so is in the best interest of the Fund, such as to help the Fund achieve its investment objective or manage the tax efficiency of the Fund. Exceeding this amount may have tax consequences, see the section entitled “Tax Risk” in the Fund’s Prospectus for more information. References to investments by the Fund should be read to mean investments by either the Fund or the subsidia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Borrowing – The Fund seeks to engage in reverse repurchase agreements and use the proceeds for investment purposes. The Fund does not take temporary defensive positions. The Fund will generally hold its bitcoin futures contracts during periods in which the value of bitcoin is flat or declining as well as during periods in which the value of bitcoin is rising. In order to maintain exposure to bitcoin futures contracts, the Fund must sell its futures contracts as they near expiration and replace them with new futures contracts with a later expiration date. This is often referred to as “rolling” a futures contract. Futures contracts with a longer term to expiration may be priced higher than futures contracts with a shorter term to expiration, a relationship called “contango.” When rolling futures contracts that are in contango, the Fund will sell the expiring contract at a relatively lower price and buy a longer-dated contract at a relatively higher price. Conversely, futures contracts with a longer term to expiration may be priced lower than futures contracts with a shorter term to expiration, a relationship called “backwardation.” When rolling futures contracts that are in backwardation, the Fund will sell the expiring contract at a relatively higher price and buy a longer-dated contract at a relatively lower price. The Fund is classified as non-diversified, which means it has the ability to invest a relatively high percentage of its assets in financial instruments with a single counterparty or a few counterparties. The Fund does not invest in, or seek direct exposure to, the current “spot” or cash price of bitcoin. Investors seeking direct exposure to the price of bitcoin should consider an investment other than the Fund.</t>
        </is>
      </c>
    </row>
    <row r="20">
      <c r="A20" s="4" t="inlineStr">
        <is>
          <t>Risk [Heading]</t>
        </is>
      </c>
      <c r="B20" s="4" t="inlineStr">
        <is>
          <t>rr_RiskHeading</t>
        </is>
      </c>
      <c r="C20" s="4" t="inlineStr">
        <is>
          <t>&amp;lt;span style="color:#000000;font-family:Arial;font-size:9.02pt;font-weight:bold;margin-left:0%;"&gt;Principal Risks&amp;lt;/span&gt;</t>
        </is>
      </c>
    </row>
    <row r="21">
      <c r="A21" s="4" t="inlineStr">
        <is>
          <t>Risk Narrative [Text Block]</t>
        </is>
      </c>
      <c r="B21" s="4" t="inlineStr">
        <is>
          <t>rr_RiskNarrativeTextBlock</t>
        </is>
      </c>
      <c r="C21"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Bitcoin and bitcoin futures are relatively new investments. They are subject to unique and substantial risks, and his torically, have been subject to significant price volatility. The value of an investment in the Fund could decline significantly and without warning, including to zero. You should be prepared to lose your entire investment. The performance of bitcoin futures contracts and therefore the performance of the Fund may differ significantly from the performance of bitcoin. • Investment Strategy Risk – The Fund invests in bitcoin futures contracts and other instruments that provide exposure to bitcoin futures. The Fund does not invest directly in or hold bitcoin. The price of bitcoin futures should be expected to differ from the current cash price of bitcoin, which is sometimes referred to as the “spot” price of bitcoin. Consequently, the performance of the Fund should be expected to perform differently from the spot price of bitcoin. These differences could be significant. • Market and Volatility Risk – The prices of bitcoin and bitcoin futures have historically been highly volatile. The value of the Fund’s investments in bitcoin futures – and therefore the value of an investment in the Fund – could decline significantly and without warning, including to zero. If you are not prepared to accept significant and unexpected changes in the value of the Fund and the possibility that you could lose your entire investment in the Fund you should not invest in the Fund. • Liquidity Risk — The market for the bitcoin futures contracts is still developing and may be subject to periods of illiquidity. During such times it may be difficult or impossible to buy or sell a position at the desired price. Market disruptions or volatility can also make it difficult to find a counterparty willing to transact at a reasonable price and sufficient size. Illiquid markets may cause losses, which could be significant. The large size of the positions which the Fund may acquire increases the risk of illiquidity, may make its positions more difficult to liquidate, and may increase the losses incurred while trying to do so. Such large positions also may impact the price of bitcoin futures, which could decrease the correlation between the performance of bitcoin futures and the “spot” price of bitcoin. • Bitcoin Futures Risk – The market for bitcoin futures may be less developed, and potentially less liquid and more volatile, than more established futures markets. While the bitcoin futures market has grown substantially since bitcoin futures commenced trading, there can be no assurance that this growth will continue. The price for bitcoin futures contracts is based on a number of factors, including the supply of and the demand for bitcoin futures contracts. Market conditions and expectations, position limits, collateral requirements, and other factors each can impact the supply of and demand for bitcoin futures contracts. Recently increased demand paired with supply constraints and other factors have caused bitcoin futures to trade at a significant premium to the “spot” price of bitcoin. Additional demand, including demand resulting from the purchase, or anticipated purchase, of bitcoin futures contracts by the Fund or other entities may increase that premium, perhaps significantly. It is not possible to predict whether or for how long such conditions will continue. To the extent the Fund purchases futures contracts at a premium and the premium declines, the value of an investment in the Fund also should be expected to decline. Market conditions and expectations, position limits, collateral requirements, and other factors may also limit the Fund’s ability to achieve its desired exposure to bitcoin futures contracts. If the Fund is unable to achieve such exposure it may not be able to meet its investment objective and the Fund’s returns may be different or lower than expected. Additionally, collateral requirements may require the Fund to liquidate its position, potentially incurring losses and expenses, when it otherwise would not do so. Investing in derivatives like bitcoin futures may be considered aggressive and may expose the Fund to significant risks. These risks include counterparty risk and liquidity risk. The performance of bitcoin futures contracts and bitcoin may differ and may not be correlated with each other, over short or long periods of time. • Bitcoin Futures Capacity Risk – If the Fund’s ability to obtain exposure to bitcoin futures contracts consistent with its investment objective is disrupted for any reason including, for example, limited liquidity in the bitcoin futures market, a disruption to the bitcoin futures market, or as a result of margin requirements or position limits imposed by the Fund’s futures commission merchants (“FCMs”), the CME, or the CFTC, the Fund may not be able to achieve its investment objective and may experience significant losses. Any disruption in the Fund’s ability to obtain exposure to bitcoin futures contracts will cause the Fund’s performance to deviate from the performance of bitcoin and bitcoin futures. Additionally, the ability of the Fund to obtain exposure to bitcoin futures contracts is limited by certain tax rules that limit the amount the Fund can invest in its wholly-owned subsidiary as of the end of each tax quarter. Exceeding this amount may have tax consequences, see the section entitled “Tax Risk” in the Fund’s Prospectus for more information. • Cost of Futures Investment Risk – As discussed above, when a bitcoin futures contract is nearing expiration, the Fund will “roll” the futures contract, which means it will generally sell such contract and use the proceeds to buy a bitcoin futures contract with a later expiration date. When rolling futures contracts that are in contango, the Fund would sell a lower priced, expiring contract and purchase a higher priced, longer-dated contract. The price difference between the expiring contract and longer-dated contract associated with rolling bitcoin futures is typically substantially higher than the price difference associated with rolling other futures contracts. Bitcoin futures have historically experienced extended periods of contango. Contango in the bitcoin futures market may have a significant adverse impact on the performance of the Fund and may cause bitcoin futures to underperform spot bitcoin. Both contango and backwardation may limit or prevent the Fund from achieving its investment objective. • Bitcoin Risk – Bitcoin is a relatively new innovation and the market for bitcoin is subject to rapid price swings, changes and uncertainty. The further development of the Bitcoin Network and the acceptance and use of bitcoin are subject to a variety of factors that are difficult to evaluate. The slowing, stopping or reversing of the development of the Bitcoin Network or the acceptance of bitcoin may adversely affect the price of bitcoin. Bitcoin is subject to the risk of fraud, theft, manipulation or security failures, operational or other problems that impact bitcoin trading venues. Additionally, if one or a coordinated group of miners were to gain control of 51% of the Bitcoin Network, they would have the ability to manipulate transactions, halt payments and fraudulently obtain bitcoin. A significant portion of bitcoin is held by a small number of holders sometimes referred to as “whales”. These holders have the ability to manipulate the price of bitcoin. Unlike the exchanges for more traditional assets, such as equity securities and futures contracts, bitcoin and bitcoin trading venues are largely unregulated. As a result of the lack of regulation, individuals or groups may engage in fraud or market manipulation (including using social media to promote bitcoin in a way that artificially increases the price of bitcoin). Investors may be more exposed to the risk of theft, fraud and market manipulation than when investing in more traditional asset classes. Over the past several years, a number of bitcoin trading venues have been closed due to fraud, failure or security breaches. Investors in bitcoin may have little or no recourse should such theft, fraud or manipulation occur and could suffer significant losses. Legal or regulatory changes may negatively impact the operation of the Bitcoin Network or restrict the use of bitcoin. The realization of any of these risks could result in a decline in the acceptance of bitcoin and consequently a reduction in the value of bitcoin, bitcoin futures, and the Fund. Finally, the creation of a “fork” (as described above) or a substantial giveaway of bitcoin (sometimes referred to as an “air drop”) may result in significant and unexpected declines in the value of bitcoin, bitcoin futures, and the Fund. • Cash and Money Market Instruments Risk – Cash held by the Fund may be adversely affected by negative returns on cash holdings. Money market instruments may be adversely affected by market and economic events affecting issuers of money market instruments. Defaults by transaction counterparties may also have a negative impact on the performance of such instruments. Each of these could have a negative impact on the performance of the Fund. • Subsidiary Investment Risk — Changes in the laws of the United States and/or the Cayman Islands, under which the Fund and the subsidiary are organized, respectively, could result in the inability of the Fund to operate as intended and could negatively affect the Fund and its shareholders. • Borrowing Risk – The Fund may borrow for investment purposes using reverse repurchase agreements. The cost of borrowing may reduce the Fund’s return. Borrowing may cause a Fund to liquidate positions under adverse market conditions to satisfy its repayment obligations. Borrowing increases the risk of loss and may increase the volatility of the Fund. • Counterparty Risk — Investing in derivatives and repurchase agreements involves entering into contracts with third parties (i.e., counterparties). The use of derivatives and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 is the derivatives clearing organization for the listed future. The listed future is held through an FCM acting on behalf of the Fund. Consequently, the counterparty risk on a listed futures contract is the creditworthiness of the FCM and the exchange’s clearing corporation.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Authorized Participant Risk — The Fund has a limited number of financial institutions that act as Authorized Participants or market markers. Only Authorized Participants may engage in creation or redemption transactions directly with the Fund. If some or all of these Authorized Participants exit the business or are unable to process creation and/or redemption orders, and other Authorized Participants are not willing or able to create and redeem Fund shares, investors may experience a significantly diminished trading market and the shares may trade at a discount to NAV. • Cash Purchases and Redemption Risk — The Fund expects to effect all of its creations and redemption in cash rather than in-kind. Cash purchases and redemptions may increase brokerage and other transaction costs. The relatively high costs associated with obtaining exposure to bitcoin futures contracts, particularly near contract expiration, may have a significant adverse impact on the performance of the Fund. Additionally, cash purchases and redemptions may cause the Fund to recognize a capital gain or los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Active Management Risk — The Fund is actively managed and its performance reflects the investment decisions that ProShare Advisors makes for the Fund. ProShare Advisors’ judgments about the Fund’s investments may prove to be incorrect. If the investments selected and strategies employed by the Fund fail to produce the intended results, the Fund could underperform other market segments and funds with a similar investment objective and/or strategies.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 Principal Investment Strategies and Related Risks” in the Fund’s Prospectus for additional details.</t>
        </is>
      </c>
    </row>
    <row r="22">
      <c r="A22" s="4" t="inlineStr">
        <is>
          <t>Bar Chart and Performance Table [Heading]</t>
        </is>
      </c>
      <c r="B22" s="4" t="inlineStr">
        <is>
          <t>rr_BarChartAndPerformanceTableHeading</t>
        </is>
      </c>
      <c r="C22" s="4" t="inlineStr">
        <is>
          <t>&amp;lt;span style="color:#000000;font-family:Arial;font-size:9.02pt;font-weight:bold;margin-left:0%;"&gt;Investment Results&amp;lt;/span&gt;</t>
        </is>
      </c>
    </row>
    <row r="23">
      <c r="A23" s="4" t="inlineStr">
        <is>
          <t>Performance Narrative [Text Block]</t>
        </is>
      </c>
      <c r="B23" s="4" t="inlineStr">
        <is>
          <t>rr_PerformanceNarrativeTextBlock</t>
        </is>
      </c>
      <c r="C23" s="4" t="inlineStr">
        <is>
          <t>Performance history will be available for the Fund after it has been in operation for a full calendar year. After the Fund has a full calendar year of performance information, performance information will be shown on an annual basis.</t>
        </is>
      </c>
    </row>
    <row r="24">
      <c r="A24" s="4" t="inlineStr">
        <is>
          <t>Performance One Year or Less [Text]</t>
        </is>
      </c>
      <c r="B24" s="4" t="inlineStr">
        <is>
          <t>rr_PerformanceOneYearOrLess</t>
        </is>
      </c>
      <c r="C24"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5">
      <c r="A25" s="4" t="inlineStr">
        <is>
          <t>ProShares Bitcoin Strategy ETF | None</t>
        </is>
      </c>
    </row>
    <row r="26">
      <c r="A26" s="3" t="inlineStr">
        <is>
          <t>Risk Return Abstract</t>
        </is>
      </c>
      <c r="B26" s="4" t="inlineStr">
        <is>
          <t>rr_RiskReturnAbstract</t>
        </is>
      </c>
    </row>
    <row r="27">
      <c r="A27" s="4" t="inlineStr">
        <is>
          <t>Management Fees</t>
        </is>
      </c>
      <c r="B27" s="4" t="inlineStr">
        <is>
          <t>rr_ManagementFeesOverAssets</t>
        </is>
      </c>
      <c r="C27" s="4" t="inlineStr">
        <is>
          <t>0.95%</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95%</t>
        </is>
      </c>
    </row>
    <row r="30">
      <c r="A30" s="4" t="inlineStr">
        <is>
          <t>1 Year</t>
        </is>
      </c>
      <c r="B30" s="4" t="inlineStr">
        <is>
          <t>rr_ExpenseExampleYear01</t>
        </is>
      </c>
      <c r="C30" s="6" t="n">
        <v>97</v>
      </c>
    </row>
    <row r="31">
      <c r="A31" s="4" t="inlineStr">
        <is>
          <t>3 Years</t>
        </is>
      </c>
      <c r="B31" s="4" t="inlineStr">
        <is>
          <t>rr_ExpenseExampleYear03</t>
        </is>
      </c>
      <c r="C31" s="6" t="n">
        <v>303</v>
      </c>
    </row>
    <row r="32"/>
    <row r="33">
      <c r="A33" s="4" t="inlineStr">
        <is>
          <t>[1]</t>
        </is>
      </c>
      <c r="B33" s="4" t="inlineStr">
        <is>
          <t>“Other Expenses” are estimated.</t>
        </is>
      </c>
    </row>
  </sheetData>
  <mergeCells count="3">
    <mergeCell ref="C1:D1"/>
    <mergeCell ref="A32:C32"/>
    <mergeCell ref="B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14:42Z</dcterms:created>
  <dcterms:modified xmlns:dcterms="http://purl.org/dc/terms/" xmlns:xsi="http://www.w3.org/2001/XMLSchema-instance" xsi:type="dcterms:W3CDTF">2021-10-15T20:14:42Z</dcterms:modified>
</cp:coreProperties>
</file>